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lumb"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Columbia Funds Variable Series Trust II</t>
        </is>
      </c>
    </row>
    <row r="6">
      <c r="A6" s="4" t="inlineStr">
        <is>
          <t>Entity Central Index Key</t>
        </is>
      </c>
      <c r="B6" s="4" t="inlineStr">
        <is>
          <t>dei_EntityCentralIndexKey</t>
        </is>
      </c>
      <c r="C6" s="4" t="inlineStr">
        <is>
          <t>00014130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2</t>
        </is>
      </c>
    </row>
    <row r="9">
      <c r="A9" s="4" t="inlineStr">
        <is>
          <t>Document Effective Date</t>
        </is>
      </c>
      <c r="B9" s="4" t="inlineStr">
        <is>
          <t>dei_DocumentEffectiveDate</t>
        </is>
      </c>
      <c r="C9" s="4" t="inlineStr">
        <is>
          <t>Jan. 26,
		2022</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upplement dated January 26, 2022 to the Prospectus and Statement of Additional Information (SAI), each as supplemented, if applicable, of the following fund (the Fund):
Fund Prospectus
Columbia Funds Variable Series Trust II
 Columbia Variable Portfolio – Mid Cap Growth Fund 5/1/2021 Effective on or about May 1, 2022 (the Effective Date), the Fund's name will change to Columbia Variable Portfolio – Select Mid Cap Growth Fund Columbia Variable Portfolio – Mid Cap Growth Fund Columbia Variable Portfolio – Select Mid Cap Growth Fund. The information under the subsection “Principal Investment Strategies” in the “Summary of the Fund" section of the Prospectus is hereby revised to add the following disclosure to the fourth paragraph: The Fund typically employs a focused portfolio investing style, which results in fewer holdings than a fund that seeks to achieve its investment objective by investing in a greater number of issuers. The rest of the section remains the same. The information under the subsection “Principal Risks” in the “Summary of the Fund” section of the Prospectus is hereby revised to add Focused Portfolio Risk Focused Portfolio Risk. Because the Fund may invest in a limited number of companies, the Fund as a whole is subject to greater risk of loss if any of those securities decline in price. The rest of the section remains the same.</t>
        </is>
      </c>
    </row>
    <row r="4">
      <c r="A4" s="4" t="inlineStr">
        <is>
          <t>Columbia Variable Portfolio - Mid Cap Growth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Supplement dated January 26, 2022 to the Prospectus and Statement of Additional Information (SAI), each as supplemented, if applicable, of the following fund (the Fund):
Fund Prospectus
Columbia Funds Variable Series Trust II
 Columbia Variable Portfolio – Mid Cap Growth Fund 5/1/2021 Effective on or about May 1, 2022 (the Effective Date), the Fund's name will change to Columbia Variable Portfolio – Select Mid Cap Growth Fund Columbia Variable Portfolio – Mid Cap Growth Fund Columbia Variable Portfolio – Select Mid Cap Growth Fund. The information under the subsection “Principal Investment Strategies” in the “Summary of the Fund" section of the Prospectus is hereby revised to add the following disclosure to the fourth paragraph: The Fund typically employs a focused portfolio investing style, which results in fewer holdings than a fund that seeks to achieve its investment objective by investing in a greater number of issuers. The rest of the section remains the same. The information under the subsection “Principal Risks” in the “Summary of the Fund” section of the Prospectus is hereby revised to add Focused Portfolio Risk Focused Portfolio Risk. Because the Fund may invest in a limited number of companies, the Fund as a whole is subject to greater risk of loss if any of those securities decline in price. The rest of the section remains the sam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15:01:02Z</dcterms:created>
  <dcterms:modified xmlns:dcterms="http://purl.org/dc/terms/" xmlns:xsi="http://www.w3.org/2001/XMLSchema-instance" xsi:type="dcterms:W3CDTF">2022-01-26T15:01:02Z</dcterms:modified>
</cp:coreProperties>
</file>